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ignificant Accounting Policies" sheetId="6" state="visible" r:id="rId6"/>
    <sheet xmlns:r="http://schemas.openxmlformats.org/officeDocument/2006/relationships" name="Going Concern" sheetId="7" state="visible" r:id="rId7"/>
    <sheet xmlns:r="http://schemas.openxmlformats.org/officeDocument/2006/relationships" name="Stockholders' Deficit"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Going Concern (Details Narrativ" sheetId="14" state="visible" r:id="rId14"/>
    <sheet xmlns:r="http://schemas.openxmlformats.org/officeDocument/2006/relationships" name="Stockholders' Deficit (Details " sheetId="15" state="visible" r:id="rId15"/>
    <sheet xmlns:r="http://schemas.openxmlformats.org/officeDocument/2006/relationships" name="Related Party Transactions (Det" sheetId="16" state="visible" r:id="rId16"/>
    <sheet xmlns:r="http://schemas.openxmlformats.org/officeDocument/2006/relationships" name="Commitments and Contingencies ("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210">
  <si>
    <t>Document and Entity Information - shares</t>
  </si>
  <si>
    <t>3 Months Ended</t>
  </si>
  <si>
    <t>Nov. 30, 2016</t>
  </si>
  <si>
    <t>Feb. 06, 2017</t>
  </si>
  <si>
    <t>Document And Entity Information</t>
  </si>
  <si>
    <t>Entity Registrant Name</t>
  </si>
  <si>
    <t>PetLife Pharmaceuticals, Inc.</t>
  </si>
  <si>
    <t>Entity Central Index Key</t>
  </si>
  <si>
    <t>Document Type</t>
  </si>
  <si>
    <t>10-Q</t>
  </si>
  <si>
    <t>Document Period End Date</t>
  </si>
  <si>
    <t>Nov. 30,
		2016</t>
  </si>
  <si>
    <t>Amendment Flag</t>
  </si>
  <si>
    <t>false</t>
  </si>
  <si>
    <t>Current Fiscal Year End Date</t>
  </si>
  <si>
    <t>--08-31</t>
  </si>
  <si>
    <t>Entity Filer Category</t>
  </si>
  <si>
    <t>Smaller Reporting Company</t>
  </si>
  <si>
    <t>Entity Common Stock, Shares Outstanding</t>
  </si>
  <si>
    <t>Trading Symbol</t>
  </si>
  <si>
    <t>PTLF</t>
  </si>
  <si>
    <t>Document Fiscal Period Focus</t>
  </si>
  <si>
    <t>Q1</t>
  </si>
  <si>
    <t>Document Fiscal Year Focus</t>
  </si>
  <si>
    <t>Consolidated Balance Sheets (Unaudited) - USD ($)</t>
  </si>
  <si>
    <t>Aug. 31, 2016</t>
  </si>
  <si>
    <t>Current assets</t>
  </si>
  <si>
    <t>Cash</t>
  </si>
  <si>
    <t>Total current assets</t>
  </si>
  <si>
    <t>Total assets</t>
  </si>
  <si>
    <t>Current liabilities</t>
  </si>
  <si>
    <t>Accounts payable and accrued expenses</t>
  </si>
  <si>
    <t>Accounts payable and accrued expenses - related party</t>
  </si>
  <si>
    <t>Stock payable</t>
  </si>
  <si>
    <t>Loan from Officer</t>
  </si>
  <si>
    <t>Note payable-related party</t>
  </si>
  <si>
    <t xml:space="preserve"> </t>
  </si>
  <si>
    <t>Note payable Lanham Trust</t>
  </si>
  <si>
    <t>Total current liabilities</t>
  </si>
  <si>
    <t>Total liabilities</t>
  </si>
  <si>
    <t>Commitments</t>
  </si>
  <si>
    <t>Stockholders' deficit</t>
  </si>
  <si>
    <t>Preferred stock, $0.001 par value, 50,000,000 authorized, no preferred shares issued and outstanding, respectively</t>
  </si>
  <si>
    <t>Common stock, $0.001 par value, 750,000,000 authorized, 43,852,839 and 8,399,422 shares issued and outstanding, respectively</t>
  </si>
  <si>
    <t>Additional paid-in capital</t>
  </si>
  <si>
    <t>Accumulated deficit</t>
  </si>
  <si>
    <t>Total stockholders' deficit</t>
  </si>
  <si>
    <t>Total liabilities and stockholders '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Nov. 30, 2015</t>
  </si>
  <si>
    <t>Income Statement [Abstract]</t>
  </si>
  <si>
    <t>Revenue</t>
  </si>
  <si>
    <t>Operating Expenses</t>
  </si>
  <si>
    <t>General and administrative</t>
  </si>
  <si>
    <t>Stock based compensation</t>
  </si>
  <si>
    <t>Total operating expenses</t>
  </si>
  <si>
    <t>Operating loss</t>
  </si>
  <si>
    <t>Other expense</t>
  </si>
  <si>
    <t>Interest expense</t>
  </si>
  <si>
    <t>Net loss</t>
  </si>
  <si>
    <t>Net loss per share - basic and diluted</t>
  </si>
  <si>
    <t>Weighted average shares outstanding</t>
  </si>
  <si>
    <t>Consolidated Statements of Cash Flow (Unaudited) - USD ($)</t>
  </si>
  <si>
    <t>Net Cash from (used in) operating activities</t>
  </si>
  <si>
    <t>Net cash used in operating activities</t>
  </si>
  <si>
    <t>Net cash provided by financing activities</t>
  </si>
  <si>
    <t>Proceeds from note payable-related party</t>
  </si>
  <si>
    <t>Proceeds from loan from officer</t>
  </si>
  <si>
    <t>Increase (decrease) in cash</t>
  </si>
  <si>
    <t>Cash, beginning of period</t>
  </si>
  <si>
    <t>Cash, end of period</t>
  </si>
  <si>
    <t>Significant Accounting Policies</t>
  </si>
  <si>
    <t>Accounting Policies [Abstract]</t>
  </si>
  <si>
    <t>NOTE 1 – SIGNIFICANT ACCOUNTING
POLICIES 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 A summary of the significant accounting
policies applied in the presentation of the accompanying consolidated financial statements follows: Basis and business presentation The accompanying unaudited consolidated
financial statements include the accounts of the Company, a Nevada corporation (“Company”) and its wholly-owned subsidiary,
Petlife Corporation (“Petlife”), a Delaware corpor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August
31, 2016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August 31, 2016 as reported in Form 10-K have
been omitted.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ll references that refer to (the “Company”
or “PetLife Pharmaceuticals, Inc.” or “Petlife” or “we” or “us” or “our”)
are PetLife Pharmaceuticals, Inc., the Registrant and its wholly and or majority owned subsidiaries. The consolidated financial statements
include the accounts of the Company and its majority owned subsidiaries. All significant intercompany balances and transactions
have been eliminated in consolidation.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Reclassifications For comparability, certain prior period
amounts have been reclassified, where appropriate, to conform to the financial statement presentation used in 2017. These reclassifications
have no impact on net loss. Recent Accounting Pronouncements No other new accounting pronouncement
issued or effective during the fiscal year had or is expected to have a material impact on the Consolidated Financial Statement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at November 30, 2016, the Company
had an accumulated deficit of $26,246,962. As of November 30, 2016 and through the date hereof, the Company has very limited funds
on which to operate. The Company’s existence is currently
dependent upon management’s ability to develop profitable operations and or upon obtaining additional financing to carry
out its planned business. Management is devoting substantially all of its efforts to the commercialization of its planned products,
as well as raising additional debt or equity financing in order to accelerate the development and commercialization of additional
products. There can be no assurance that the Company’s commercialization or financing efforts will result in profitable operations
or the resolution of the Company’s liquidity problems. There can be no assurance that any additional
financings will be available to the Company on satisfactory terms and conditions, if at all. In the event the Company is unable
to continue as a going concern, it may elect or required to seek protection from its creditors by filing a voluntary petition in
bankruptcy or may be subject to an involuntary petition in bankruptcy. To date, management has not considered this alternative,
nor does management view it as a likely occurrence. The accompanying consolidated statements
do not include any adjustments relating to the recoverability of assets and classification of assets and liabilities that might
be necessary should the Company be unable to continue as a going concern.</t>
  </si>
  <si>
    <t>Stockholders' Deficit</t>
  </si>
  <si>
    <t>Equity [Abstract]</t>
  </si>
  <si>
    <t>NOTE 3 – STOCKHOLDERS’ DEFICIT During the period ended November 30, 2016
the Company issued 35,453,417 common shares valued at $18,205,318 for services and recorded as stock based compensation.</t>
  </si>
  <si>
    <t>Related Party Transactions</t>
  </si>
  <si>
    <t>Related Party Transactions [Abstract]</t>
  </si>
  <si>
    <t>NOTE 4 – RELATED PARTY TRANSACTIONS During the year ended August 31, 2015, we received
$10,000 from a shareholder advance which is unsecured, non-interest bearing, and due on demand. As of November 30, 2016, $10,000
remains outstanding. As of November 30, 2016 and August 31, 2016,
the Company has a loan from officer of $213,363 and $153,011, respectively, which accrues 2% interest (4% if in default), unsecured,
and due on demand. As of November 30, 2016 and August 31, 2016,
there is related party accounts payable and accrued expense of $383,974 related to consulting services. On October 25, 2016 the Company received $150,000
from a note payable with a related party due on November 1, 2017, accrues 10% interest, and unsecured. The Company agreed to issue
250,000 common shares to the note holder as additional consideration with a fair value of $75,620 and recorded in stock payable
as of November 30, 2016 as the shares have not been issued. The balance of the note payable-related party is $150,000 as of November
30, 2016.</t>
  </si>
  <si>
    <t>Commitments and Contingencies</t>
  </si>
  <si>
    <t>Commitments and Contingencies Disclosure [Abstract]</t>
  </si>
  <si>
    <t>NOTE 5 – COMMITMENTS AND CONTINGENCIES On February 1, 2016 the Company entered
into a lease space effective June 1, 2016 through May 30, 2018. Lease payments of $750 per month payable in advance on the first
day of each month for total lease payments of $18,000. On June 9, 2016, the Company entered
into an agreement with Dr. Ralph Salvagno our chief executive officer. The agreement is for 24 months or until June 30, 2018 with
options to renew for additional 24 months. The Company is to pay an annual salary of $240,000, issue 8,000,000 of common stock
that vest immediately. The Company granted 2,000,000 options to purchase 2,000,000 shares of common stock at 50% discount to market
or $0.25, whichever is higher. The Company recorded stock based compensation of $840,000 in prior year for the common stock which
is not yet issued as of November 30, 2016 and $840,000 is recorded in stock payable. Upon receipt of FDA approval for Escozine
for Pets, Dr. Salvagno will receive an additional 5,000,000 shares of common stock and will be granted options to purchase an additional
2,000,000 shares of common stock at 50% discount to market or $1.00, whichever is higher, this event has not occurred as of November
30, 2016. On June 13, 2016, the Company entered
into an agreement with a consultant for financial services. The agreement is for 36 months or until June 2019 with options to renew
for additional 24 months. The Company is to issue 5,000,000 shares of common stock that vest immediately. The Company granted 2,000,000
options to purchase 2,000,000 shares of common stock at 50% discount to market or $0.25, whichever is higher. The Company recorded
stock based compensation of $1,350,000 in prior year for the common stock which is not yet issued as of November 30, 2016 and $1,350,000
is recorded in stock payable. In June 2016, the Company entered into
an agreement with our science officer. The agreement is for 36 months or until June 2019 with options to renew for additional 24
months. The Company is to pay an annual salary of $48,000 in year 1, $72,000 in year 2, and $96,000 in year 3 and to also issue
up to 1,000,000 shares of common stock valued at $300,000 that vest over 2 years. For the period ended November 30, 2016, the Company
recorded stock based compensation of $37,500 and there remains $237,500 to be expensed; these shares have not been issued as of
November 30, 2016 and $62,500 is recorded in stock payable. In June 2016, the Company entered into
an agreement with an employee for 36 months or until June 2019 with options to renew for additional 24 months. The Company is to
pay salary of $10,000 per month and to issue up to 3,000,000 shares of common stock valued at $900,000 that vest over 3 years.
For the period ended November 30, 2016, the Company recorded stock based compensation of $75,000 and there remains $25,000 to be
expensed as this agreement was terminated on December 29, 2016; these shares have not been issued as of November 30, 2016 and $125,000
is recorded in stock payable. On December 29, 2016, the Company entered into a Settlement and Mutual Release with the former employee
and Petlife has agreed to make installment payments of $3,000 bi-monthly until April 15, 2017 totaling $31,000. Furthermore, the
amount of 400,000 shares of Petlife is to be fully vested in the name of the former employee on or before February 1, 2017. In June 2016, the Company entered into
an agreement with an employee for 36 months or until June 2019 with options to renew for additional 24 months. The Company is to
pay annual salary of $30,000 year, $54,000 year 2, and $78,000 year 3 and to issue up to 2,000,000 shares of common stock valued
at $600,000 that vest over 2 years. For the period ended November 30, 2016, the Company recorded stock based compensation of $75,000
and there remains $475,000 to be expensed; these shares have not been issued as of November 30, 2016 and $125,000 is recorded in
stock payable. On September 1, 2016 the Company entered
into a consulting agreement for investor relations with a term of six months. The compensation for the services will be $10,000
cash payment due on signing of contract and on 1st day of each month, $25,000 ancillary budget due each month for the balance of
this contract, 500,000 shares of common stock to be issued upon the day of execution of the agreement with a vesting schedule of
1/3 per month for the extent of the contract. The Company will reimburse Consultant for any pre-approved travel or other expenses.
As of November 30, 2016 the 500,000 shares of common stock valued at $325,000 on date of grant have not been issued and $325,000
is recorded in stock payable. In addition on November 30, 2016 this agreement was mutually terminated. On October 5, 2016, the Company entered
into an employment agreement with an employee for the term of twelve months and annually renewable. Pursuant to the agreement,
the employee will be paid $6,300 per month and awarded 20,000 shares of common stock each month on the 15 th On October 11, 2016 the Company entered
into an agreement with a contractor to be their Chief Science Officer for the term until October 11, 2017 and renewable for an
additional 12 months. Pursuant to the agreement, the contractor will be paid a fee rate of $400 per hour paid in common shares
of the Company’s stock on a quarterly basis and fully vesting at time of grant based on the average share price of the Company
stock for the 5 days preceding the award. Contractor will be entitled to a bonus of 250,000 common shares upon FDA approval of
a Vitalzul product. As of November 30, 2016 the contractor has not provided any services. On November 4, 2016, the Company entered
into an employment agreement with an employee. Pursuant to the agreement, the employee will be awarded 10,000 shares of common
stock after the successful completion of 90 days of continuous employment following the execution of the agreement. The employee
will then be entitled to another 10,000 shares per month for 9 months from the date of the agreement.</t>
  </si>
  <si>
    <t>Subsequent Events</t>
  </si>
  <si>
    <t>Subsequent Events [Abstract]</t>
  </si>
  <si>
    <t>NOTE 6 – SUBSEQUENT EVENTS On January 18, 2017, the Company entered into
an employment agreement with an employee for the term until January 18, 2019 and a salary of $12,500 per month. In addition the
Company issued 3,000,000 shares of restricted common stock at date of grant vesting at 350,000 shares every three months and the
fair value of the shares will be evaluated during the second quarter 2017 review. In addition the employee is entitled to an additional
1,000,000 restricted common shares upon submission of Petlife INAD application for Vitalzul to the FDA and approval of application.
The employee is entitled to an additional 3,000,000 restricted common shares upon final approval of Vitalzul by the FDA.</t>
  </si>
  <si>
    <t>Significant Accounting Policies (Policies)</t>
  </si>
  <si>
    <t>Nature of Operations</t>
  </si>
  <si>
    <t>Nature of Operations PetLife Pharmaceuticals, Inc. (“Company”)
is a registered U.S. Veterinary Pharmaceutical company whose mission is to bring its scientifically proven, potentiated bioactive
medication and nutraceuticals — “Escozine for Pets™” — to the world of veterinary oncology. The
Company specializes in the research, development, sales and support of advanced drugs and nutraceuticals for pet cancer and autoimmune
related diseases such as arthritis.</t>
  </si>
  <si>
    <t>Basis and Business Presentation</t>
  </si>
  <si>
    <t>Basis and business presentation The accompanying unaudited consolidated
financial statements include the accounts of the Company, a Nevada corporation (“Company”) and its wholly-owned subsidiary,
Petlife Corporation (“Petlife”), a Delaware corpor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annual report for the year ended August
31, 2016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ended August 31, 2016 as reported in Form 10-K have
been omitted.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ll references that refer to (the “Company”
or “PetLife Pharmaceuticals, Inc.” or “Petlife” or “we” or “us” or “our”)
are PetLife Pharmaceuticals, Inc., the Registrant and its wholly and or majority owned subsidiaries. The consolidated financial statements
include the accounts of the Company and its majority owned subsidiaries. All significant intercompany balances and transactions
have been eliminated in consolidation.</t>
  </si>
  <si>
    <t>Estimates</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Reclassifications</t>
  </si>
  <si>
    <t>Reclassifications For comparability, certain prior period
amounts have been reclassified, where appropriate, to conform to the financial statement presentation used in 2017. These reclassifications
have no impact on net loss.</t>
  </si>
  <si>
    <t>Recent Accounting Pronouncements</t>
  </si>
  <si>
    <t>Recent Accounting Pronouncements No other new accounting pronouncement
issued or effective during the fiscal year had or is expected to have a material impact on the Consolidated Financial Statements.</t>
  </si>
  <si>
    <t>Significant Accounting Policies (Details Narrative) - shares</t>
  </si>
  <si>
    <t>Jul. 20, 2016</t>
  </si>
  <si>
    <t>Jun. 26, 2014</t>
  </si>
  <si>
    <t>PetLife Merger Subsidiary, Inc [Member]</t>
  </si>
  <si>
    <t>Reverse merger exchange description</t>
  </si>
  <si>
    <t>1 for 5 reverse exchange</t>
  </si>
  <si>
    <t>Eco Ventures Group, Inc [Member]</t>
  </si>
  <si>
    <t>Number of common stock shares exchanges for shares</t>
  </si>
  <si>
    <t>Going Concern (Details Narrative) - USD ($)</t>
  </si>
  <si>
    <t>Stockholders' Deficit (Details Narrative) - USD ($)</t>
  </si>
  <si>
    <t>Oct. 11, 2016</t>
  </si>
  <si>
    <t>Number of common shares issued for services</t>
  </si>
  <si>
    <t>Number of common shares issued for services, value</t>
  </si>
  <si>
    <t>Related Party Transactions (Details Narrative) - USD ($)</t>
  </si>
  <si>
    <t>Oct. 25, 2016</t>
  </si>
  <si>
    <t>Aug. 31, 2015</t>
  </si>
  <si>
    <t>Notes payable</t>
  </si>
  <si>
    <t>Related party payable and accruals</t>
  </si>
  <si>
    <t>Loan accrues interest percentage</t>
  </si>
  <si>
    <t>2.00%</t>
  </si>
  <si>
    <t>Loan default interest percentage</t>
  </si>
  <si>
    <t>4.00%</t>
  </si>
  <si>
    <t>Accounts payable and accrued expense - related party</t>
  </si>
  <si>
    <t>Related party due date</t>
  </si>
  <si>
    <t>Nov. 1,
		2017</t>
  </si>
  <si>
    <t>Note payable related party percentage</t>
  </si>
  <si>
    <t>10.00%</t>
  </si>
  <si>
    <t>Number of common shares issued</t>
  </si>
  <si>
    <t>Number of common shares issued value</t>
  </si>
  <si>
    <t>Shareholder [Member]</t>
  </si>
  <si>
    <t>Due to related parties</t>
  </si>
  <si>
    <t>Commitments and Contingencies (Details Narrative) - USD ($)</t>
  </si>
  <si>
    <t>Nov. 04, 2016</t>
  </si>
  <si>
    <t>Oct. 05, 2016</t>
  </si>
  <si>
    <t>Sep. 02, 2016</t>
  </si>
  <si>
    <t>Jun. 13, 2016</t>
  </si>
  <si>
    <t>Jun. 09, 2016</t>
  </si>
  <si>
    <t>Feb. 02, 2016</t>
  </si>
  <si>
    <t>Jun. 30, 2016</t>
  </si>
  <si>
    <t>Lease agreement date</t>
  </si>
  <si>
    <t>June 1, 2016 through May 30, 2018</t>
  </si>
  <si>
    <t>Operating lease per month</t>
  </si>
  <si>
    <t>Operating leases rent expense net</t>
  </si>
  <si>
    <t>Common stock value</t>
  </si>
  <si>
    <t>Number of shares issued during period</t>
  </si>
  <si>
    <t>Number of shares issued during period value</t>
  </si>
  <si>
    <t>Agreement expiration date description</t>
  </si>
  <si>
    <t>On October 11, 2016 the Company entered into an agreement with a contractor to be their Chief Science Officer for the term until October 11, 2017 and renewable for an additional 12 months.</t>
  </si>
  <si>
    <t>Consulting service value per hour</t>
  </si>
  <si>
    <t>Vitalzul/CBD [Member] | Maximum [Member]</t>
  </si>
  <si>
    <t>Number of common stock shares issued upon FDA approval</t>
  </si>
  <si>
    <t>90 Days of Continuous Employment [Member]</t>
  </si>
  <si>
    <t>9 Months of Continuous Employment [Member]</t>
  </si>
  <si>
    <t>Consultants [Member]</t>
  </si>
  <si>
    <t>Lease agreement term, description</t>
  </si>
  <si>
    <t>The agreement is for 36 months or until June 2019 with options to renew for additional 24 months.</t>
  </si>
  <si>
    <t>Share-based compensation arrangement by share-based payment award, vested, number of shares</t>
  </si>
  <si>
    <t>Share-based compensation arrangement by share-based payment award, options, grants in period</t>
  </si>
  <si>
    <t>Stock options purchase of common stock shares</t>
  </si>
  <si>
    <t>Discount rate</t>
  </si>
  <si>
    <t>50.00%</t>
  </si>
  <si>
    <t>Share price</t>
  </si>
  <si>
    <t>Science Officer [Member]</t>
  </si>
  <si>
    <t>Stock options vested period</t>
  </si>
  <si>
    <t>2 years</t>
  </si>
  <si>
    <t>Remaining stock expense</t>
  </si>
  <si>
    <t>Science Officer [Member] | Year 1 [Member]</t>
  </si>
  <si>
    <t>Lieu of salary value</t>
  </si>
  <si>
    <t>Science Officer [Member] | Year 2 [Member]</t>
  </si>
  <si>
    <t>Science Officer [Member] | Year 3 [Member]</t>
  </si>
  <si>
    <t>Employee Agreement One [Member]</t>
  </si>
  <si>
    <t>agreement with an employee for 36 months or until June 2019 with options to renew for additional 24 months.</t>
  </si>
  <si>
    <t>3 years</t>
  </si>
  <si>
    <t>Former Employee [Member]</t>
  </si>
  <si>
    <t>Debt installment payments</t>
  </si>
  <si>
    <t>Stock options vested date</t>
  </si>
  <si>
    <t>Feb. 1,
		2017</t>
  </si>
  <si>
    <t>Former Employee [Member] | December 29, 2016 [Member]</t>
  </si>
  <si>
    <t>Employee Agreement Two [Member]</t>
  </si>
  <si>
    <t xml:space="preserve">The Company entered into an agreement with an employee for 36 months or until June 2019 with options to renew for additional 24 months. </t>
  </si>
  <si>
    <t>Employee Agreement Two [Member] | Year 1 [Member]</t>
  </si>
  <si>
    <t>Employee Agreement Two [Member] | Year 2 [Member]</t>
  </si>
  <si>
    <t>Employee Agreement Two [Member] | Year 3 [Member]</t>
  </si>
  <si>
    <t>Investor Relations [Member]</t>
  </si>
  <si>
    <t>Consulting agreement term</t>
  </si>
  <si>
    <t>6 months</t>
  </si>
  <si>
    <t>Consulting fees</t>
  </si>
  <si>
    <t>Ancillary budget</t>
  </si>
  <si>
    <t>Employee [Member]</t>
  </si>
  <si>
    <t>Dr. Ralph Salvagno [Member]</t>
  </si>
  <si>
    <t>The agreement is for 24 months or until June 30, 2018 with options to renew for additional 24 months.</t>
  </si>
  <si>
    <t>Dr. Ralph Salvagno [Member] | Escozine [Member]</t>
  </si>
  <si>
    <t>Subsequent Events (Details Narrative) - USD ($)</t>
  </si>
  <si>
    <t>Jan. 18, 2017</t>
  </si>
  <si>
    <t>Monthly salary</t>
  </si>
  <si>
    <t>Subsequent Event [Member] | Employment Agreement [Member]</t>
  </si>
  <si>
    <t>Number of restricted common shares issued</t>
  </si>
  <si>
    <t>Number of shares vested</t>
  </si>
  <si>
    <t>Subsequent Event [Member] | Employment Agreement [Member] | Vitalzul/CBD [Member]</t>
  </si>
  <si>
    <t>Subsequent Event [Member] | Employment Agreement [Member] | Employe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4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85283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82</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110</v>
      </c>
      <c r="B1" s="2" t="s">
        <v>111</v>
      </c>
      <c r="C1" s="2" t="s">
        <v>112</v>
      </c>
    </row>
    <row r="2" spans="1:3">
      <c r="A2" s="4" t="s">
        <v>113</v>
      </c>
    </row>
    <row r="3" spans="1:3">
      <c r="A3" s="4" t="s">
        <v>114</v>
      </c>
      <c r="B3" s="4" t="s">
        <v>115</v>
      </c>
    </row>
    <row r="4" spans="1:3">
      <c r="A4" s="4" t="s">
        <v>116</v>
      </c>
    </row>
    <row r="5" spans="1:3">
      <c r="A5" s="4" t="s">
        <v>117</v>
      </c>
      <c r="C5" s="5" t="n">
        <v>1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v>
      </c>
      <c r="C1" s="2" t="s">
        <v>25</v>
      </c>
    </row>
    <row r="2" spans="1:3">
      <c r="A2" s="3" t="s">
        <v>85</v>
      </c>
    </row>
    <row r="3" spans="1:3">
      <c r="A3" s="4" t="s">
        <v>45</v>
      </c>
      <c r="B3" s="7" t="n">
        <v>26246962</v>
      </c>
      <c r="C3" s="7" t="n">
        <v>713133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9</v>
      </c>
      <c r="B1" s="2" t="s">
        <v>120</v>
      </c>
      <c r="C1" s="2" t="s">
        <v>2</v>
      </c>
    </row>
    <row r="2" spans="1:3">
      <c r="A2" s="3" t="s">
        <v>88</v>
      </c>
    </row>
    <row r="3" spans="1:3">
      <c r="A3" s="4" t="s">
        <v>121</v>
      </c>
      <c r="C3" s="5" t="n">
        <v>35453417</v>
      </c>
    </row>
    <row r="4" spans="1:3">
      <c r="A4" s="4" t="s">
        <v>122</v>
      </c>
      <c r="B4" s="7" t="n">
        <v>400</v>
      </c>
      <c r="C4" s="7" t="n">
        <v>1820531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123</v>
      </c>
      <c r="B1" s="2" t="s">
        <v>124</v>
      </c>
      <c r="C1" s="2" t="s">
        <v>2</v>
      </c>
      <c r="D1" s="2" t="s">
        <v>25</v>
      </c>
      <c r="E1" s="2" t="s">
        <v>125</v>
      </c>
    </row>
    <row r="2" spans="1:5">
      <c r="A2" s="4" t="s">
        <v>126</v>
      </c>
      <c r="C2" s="7" t="n">
        <v>10000</v>
      </c>
      <c r="D2" s="7" t="n">
        <v>10000</v>
      </c>
    </row>
    <row r="3" spans="1:5">
      <c r="A3" s="4" t="s">
        <v>127</v>
      </c>
      <c r="C3" s="7" t="n">
        <v>213363</v>
      </c>
      <c r="D3" s="5" t="n">
        <v>153011</v>
      </c>
    </row>
    <row r="4" spans="1:5">
      <c r="A4" s="4" t="s">
        <v>128</v>
      </c>
      <c r="C4" s="4" t="s">
        <v>129</v>
      </c>
    </row>
    <row r="5" spans="1:5">
      <c r="A5" s="4" t="s">
        <v>130</v>
      </c>
      <c r="C5" s="4" t="s">
        <v>131</v>
      </c>
    </row>
    <row r="6" spans="1:5">
      <c r="A6" s="4" t="s">
        <v>132</v>
      </c>
      <c r="C6" s="7" t="n">
        <v>383974</v>
      </c>
      <c r="D6" s="5" t="n">
        <v>383974</v>
      </c>
    </row>
    <row r="7" spans="1:5">
      <c r="A7" s="4" t="s">
        <v>35</v>
      </c>
      <c r="B7" s="7" t="n">
        <v>150000</v>
      </c>
      <c r="C7" s="7" t="n">
        <v>150000</v>
      </c>
      <c r="D7" s="4" t="s">
        <v>36</v>
      </c>
    </row>
    <row r="8" spans="1:5">
      <c r="A8" s="4" t="s">
        <v>133</v>
      </c>
      <c r="B8" s="4" t="s">
        <v>134</v>
      </c>
    </row>
    <row r="9" spans="1:5">
      <c r="A9" s="4" t="s">
        <v>135</v>
      </c>
      <c r="B9" s="4" t="s">
        <v>136</v>
      </c>
    </row>
    <row r="10" spans="1:5">
      <c r="A10" s="4" t="s">
        <v>137</v>
      </c>
      <c r="B10" s="5" t="n">
        <v>250000</v>
      </c>
    </row>
    <row r="11" spans="1:5">
      <c r="A11" s="4" t="s">
        <v>138</v>
      </c>
      <c r="B11" s="7" t="n">
        <v>75620</v>
      </c>
    </row>
    <row r="12" spans="1:5">
      <c r="A12" s="4" t="s">
        <v>139</v>
      </c>
    </row>
    <row r="13" spans="1:5">
      <c r="A13" s="4" t="s">
        <v>140</v>
      </c>
      <c r="E13" s="7"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80"/>
    <col customWidth="1" max="9" min="9" width="34"/>
    <col customWidth="1" max="10" min="10" width="80"/>
    <col customWidth="1" max="11" min="11" width="15"/>
    <col customWidth="1" max="12" min="12" width="14"/>
    <col customWidth="1" max="13" min="13" width="14"/>
  </cols>
  <sheetData>
    <row r="1" spans="1:13">
      <c r="A1" s="1" t="s">
        <v>141</v>
      </c>
      <c r="B1" s="2" t="s">
        <v>142</v>
      </c>
      <c r="C1" s="2" t="s">
        <v>124</v>
      </c>
      <c r="D1" s="2" t="s">
        <v>120</v>
      </c>
      <c r="E1" s="2" t="s">
        <v>143</v>
      </c>
      <c r="F1" s="2" t="s">
        <v>144</v>
      </c>
      <c r="G1" s="2" t="s">
        <v>145</v>
      </c>
      <c r="H1" s="2" t="s">
        <v>146</v>
      </c>
      <c r="I1" s="2" t="s">
        <v>147</v>
      </c>
      <c r="J1" s="2" t="s">
        <v>148</v>
      </c>
      <c r="K1" s="2" t="s">
        <v>2</v>
      </c>
      <c r="L1" s="2" t="s">
        <v>59</v>
      </c>
      <c r="M1" s="2" t="s">
        <v>25</v>
      </c>
    </row>
    <row r="2" spans="1:13">
      <c r="A2" s="4" t="s">
        <v>149</v>
      </c>
      <c r="I2" s="4" t="s">
        <v>150</v>
      </c>
    </row>
    <row r="3" spans="1:13">
      <c r="A3" s="4" t="s">
        <v>151</v>
      </c>
      <c r="I3" s="7" t="n">
        <v>750</v>
      </c>
    </row>
    <row r="4" spans="1:13">
      <c r="A4" s="4" t="s">
        <v>152</v>
      </c>
      <c r="I4" s="7" t="n">
        <v>18000</v>
      </c>
    </row>
    <row r="5" spans="1:13">
      <c r="A5" s="4" t="s">
        <v>33</v>
      </c>
      <c r="K5" s="7" t="n">
        <v>588120</v>
      </c>
      <c r="L5" s="4" t="s">
        <v>36</v>
      </c>
    </row>
    <row r="6" spans="1:13">
      <c r="A6" s="4" t="s">
        <v>153</v>
      </c>
      <c r="K6" s="5" t="n">
        <v>43853</v>
      </c>
      <c r="M6" s="7" t="n">
        <v>8400</v>
      </c>
    </row>
    <row r="7" spans="1:13">
      <c r="A7" s="4" t="s">
        <v>154</v>
      </c>
      <c r="C7" s="5" t="n">
        <v>250000</v>
      </c>
    </row>
    <row r="8" spans="1:13">
      <c r="A8" s="4" t="s">
        <v>155</v>
      </c>
      <c r="C8" s="7" t="n">
        <v>75620</v>
      </c>
    </row>
    <row r="9" spans="1:13">
      <c r="A9" s="4" t="s">
        <v>156</v>
      </c>
      <c r="D9" s="4" t="s">
        <v>157</v>
      </c>
    </row>
    <row r="10" spans="1:13">
      <c r="A10" s="4" t="s">
        <v>158</v>
      </c>
      <c r="D10" s="7" t="n">
        <v>400</v>
      </c>
      <c r="K10" s="5" t="n">
        <v>18205318</v>
      </c>
    </row>
    <row r="11" spans="1:13">
      <c r="A11" s="4" t="s">
        <v>159</v>
      </c>
    </row>
    <row r="12" spans="1:13">
      <c r="A12" s="4" t="s">
        <v>160</v>
      </c>
      <c r="D12" s="5" t="n">
        <v>250000</v>
      </c>
    </row>
    <row r="13" spans="1:13">
      <c r="A13" s="4" t="s">
        <v>161</v>
      </c>
    </row>
    <row r="14" spans="1:13">
      <c r="A14" s="4" t="s">
        <v>154</v>
      </c>
      <c r="B14" s="5" t="n">
        <v>10000</v>
      </c>
    </row>
    <row r="15" spans="1:13">
      <c r="A15" s="4" t="s">
        <v>162</v>
      </c>
    </row>
    <row r="16" spans="1:13">
      <c r="A16" s="4" t="s">
        <v>154</v>
      </c>
      <c r="B16" s="5" t="n">
        <v>10000</v>
      </c>
    </row>
    <row r="17" spans="1:13">
      <c r="A17" s="4" t="s">
        <v>163</v>
      </c>
    </row>
    <row r="18" spans="1:13">
      <c r="A18" s="4" t="s">
        <v>164</v>
      </c>
      <c r="G18" s="4" t="s">
        <v>165</v>
      </c>
    </row>
    <row r="19" spans="1:13">
      <c r="A19" s="4" t="s">
        <v>166</v>
      </c>
      <c r="G19" s="5" t="n">
        <v>5000000</v>
      </c>
    </row>
    <row r="20" spans="1:13">
      <c r="A20" s="4" t="s">
        <v>167</v>
      </c>
      <c r="G20" s="5" t="n">
        <v>2000000</v>
      </c>
    </row>
    <row r="21" spans="1:13">
      <c r="A21" s="4" t="s">
        <v>168</v>
      </c>
      <c r="G21" s="5" t="n">
        <v>2000000</v>
      </c>
    </row>
    <row r="22" spans="1:13">
      <c r="A22" s="4" t="s">
        <v>169</v>
      </c>
      <c r="G22" s="4" t="s">
        <v>170</v>
      </c>
    </row>
    <row r="23" spans="1:13">
      <c r="A23" s="4" t="s">
        <v>171</v>
      </c>
      <c r="G23" s="9" t="n">
        <v>0.25</v>
      </c>
    </row>
    <row r="24" spans="1:13">
      <c r="A24" s="4" t="s">
        <v>64</v>
      </c>
      <c r="K24" s="5" t="n">
        <v>1350000</v>
      </c>
    </row>
    <row r="25" spans="1:13">
      <c r="A25" s="4" t="s">
        <v>33</v>
      </c>
      <c r="K25" s="5" t="n">
        <v>1350000</v>
      </c>
    </row>
    <row r="26" spans="1:13">
      <c r="A26" s="4" t="s">
        <v>172</v>
      </c>
    </row>
    <row r="27" spans="1:13">
      <c r="A27" s="4" t="s">
        <v>164</v>
      </c>
      <c r="J27" s="4" t="s">
        <v>165</v>
      </c>
    </row>
    <row r="28" spans="1:13">
      <c r="A28" s="4" t="s">
        <v>166</v>
      </c>
      <c r="J28" s="5" t="n">
        <v>1000000</v>
      </c>
    </row>
    <row r="29" spans="1:13">
      <c r="A29" s="4" t="s">
        <v>64</v>
      </c>
      <c r="K29" s="5" t="n">
        <v>37500</v>
      </c>
    </row>
    <row r="30" spans="1:13">
      <c r="A30" s="4" t="s">
        <v>33</v>
      </c>
      <c r="K30" s="5" t="n">
        <v>62500</v>
      </c>
    </row>
    <row r="31" spans="1:13">
      <c r="A31" s="4" t="s">
        <v>153</v>
      </c>
      <c r="J31" s="7" t="n">
        <v>300000</v>
      </c>
    </row>
    <row r="32" spans="1:13">
      <c r="A32" s="4" t="s">
        <v>173</v>
      </c>
      <c r="J32" s="4" t="s">
        <v>174</v>
      </c>
    </row>
    <row r="33" spans="1:13">
      <c r="A33" s="4" t="s">
        <v>175</v>
      </c>
      <c r="K33" s="5" t="n">
        <v>237500</v>
      </c>
    </row>
    <row r="34" spans="1:13">
      <c r="A34" s="4" t="s">
        <v>176</v>
      </c>
    </row>
    <row r="35" spans="1:13">
      <c r="A35" s="4" t="s">
        <v>177</v>
      </c>
      <c r="J35" s="7" t="n">
        <v>48000</v>
      </c>
    </row>
    <row r="36" spans="1:13">
      <c r="A36" s="4" t="s">
        <v>178</v>
      </c>
    </row>
    <row r="37" spans="1:13">
      <c r="A37" s="4" t="s">
        <v>177</v>
      </c>
      <c r="J37" s="5" t="n">
        <v>72000</v>
      </c>
    </row>
    <row r="38" spans="1:13">
      <c r="A38" s="4" t="s">
        <v>179</v>
      </c>
    </row>
    <row r="39" spans="1:13">
      <c r="A39" s="4" t="s">
        <v>177</v>
      </c>
      <c r="J39" s="7" t="n">
        <v>96000</v>
      </c>
    </row>
    <row r="40" spans="1:13">
      <c r="A40" s="4" t="s">
        <v>180</v>
      </c>
    </row>
    <row r="41" spans="1:13">
      <c r="A41" s="4" t="s">
        <v>164</v>
      </c>
      <c r="J41" s="4" t="s">
        <v>181</v>
      </c>
    </row>
    <row r="42" spans="1:13">
      <c r="A42" s="4" t="s">
        <v>177</v>
      </c>
      <c r="J42" s="7" t="n">
        <v>10000</v>
      </c>
    </row>
    <row r="43" spans="1:13">
      <c r="A43" s="4" t="s">
        <v>166</v>
      </c>
      <c r="J43" s="5" t="n">
        <v>3000000</v>
      </c>
    </row>
    <row r="44" spans="1:13">
      <c r="A44" s="4" t="s">
        <v>64</v>
      </c>
      <c r="K44" s="5" t="n">
        <v>75000</v>
      </c>
    </row>
    <row r="45" spans="1:13">
      <c r="A45" s="4" t="s">
        <v>33</v>
      </c>
      <c r="K45" s="5" t="n">
        <v>125000</v>
      </c>
    </row>
    <row r="46" spans="1:13">
      <c r="A46" s="4" t="s">
        <v>153</v>
      </c>
      <c r="J46" s="7" t="n">
        <v>900000</v>
      </c>
    </row>
    <row r="47" spans="1:13">
      <c r="A47" s="4" t="s">
        <v>173</v>
      </c>
      <c r="J47" s="4" t="s">
        <v>182</v>
      </c>
    </row>
    <row r="48" spans="1:13">
      <c r="A48" s="4" t="s">
        <v>175</v>
      </c>
      <c r="K48" s="7" t="n">
        <v>25000</v>
      </c>
    </row>
    <row r="49" spans="1:13">
      <c r="A49" s="4" t="s">
        <v>183</v>
      </c>
    </row>
    <row r="50" spans="1:13">
      <c r="A50" s="4" t="s">
        <v>166</v>
      </c>
      <c r="K50" s="5" t="n">
        <v>400000</v>
      </c>
    </row>
    <row r="51" spans="1:13">
      <c r="A51" s="4" t="s">
        <v>184</v>
      </c>
      <c r="K51" s="7" t="n">
        <v>31000</v>
      </c>
    </row>
    <row r="52" spans="1:13">
      <c r="A52" s="4" t="s">
        <v>185</v>
      </c>
      <c r="K52" s="4" t="s">
        <v>186</v>
      </c>
    </row>
    <row r="53" spans="1:13">
      <c r="A53" s="4" t="s">
        <v>187</v>
      </c>
    </row>
    <row r="54" spans="1:13">
      <c r="A54" s="4" t="s">
        <v>184</v>
      </c>
      <c r="K54" s="7" t="n">
        <v>3000</v>
      </c>
    </row>
    <row r="55" spans="1:13">
      <c r="A55" s="4" t="s">
        <v>188</v>
      </c>
    </row>
    <row r="56" spans="1:13">
      <c r="A56" s="4" t="s">
        <v>164</v>
      </c>
      <c r="J56" s="4" t="s">
        <v>189</v>
      </c>
    </row>
    <row r="57" spans="1:13">
      <c r="A57" s="4" t="s">
        <v>166</v>
      </c>
      <c r="J57" s="5" t="n">
        <v>2000000</v>
      </c>
    </row>
    <row r="58" spans="1:13">
      <c r="A58" s="4" t="s">
        <v>64</v>
      </c>
      <c r="K58" s="5" t="n">
        <v>75000</v>
      </c>
    </row>
    <row r="59" spans="1:13">
      <c r="A59" s="4" t="s">
        <v>33</v>
      </c>
      <c r="K59" s="5" t="n">
        <v>125000</v>
      </c>
    </row>
    <row r="60" spans="1:13">
      <c r="A60" s="4" t="s">
        <v>153</v>
      </c>
      <c r="J60" s="7" t="n">
        <v>600000</v>
      </c>
    </row>
    <row r="61" spans="1:13">
      <c r="A61" s="4" t="s">
        <v>173</v>
      </c>
      <c r="J61" s="4" t="s">
        <v>174</v>
      </c>
    </row>
    <row r="62" spans="1:13">
      <c r="A62" s="4" t="s">
        <v>175</v>
      </c>
      <c r="K62" s="5" t="n">
        <v>475000</v>
      </c>
    </row>
    <row r="63" spans="1:13">
      <c r="A63" s="4" t="s">
        <v>190</v>
      </c>
    </row>
    <row r="64" spans="1:13">
      <c r="A64" s="4" t="s">
        <v>177</v>
      </c>
      <c r="J64" s="7" t="n">
        <v>30000</v>
      </c>
    </row>
    <row r="65" spans="1:13">
      <c r="A65" s="4" t="s">
        <v>191</v>
      </c>
    </row>
    <row r="66" spans="1:13">
      <c r="A66" s="4" t="s">
        <v>177</v>
      </c>
      <c r="J66" s="5" t="n">
        <v>54000</v>
      </c>
    </row>
    <row r="67" spans="1:13">
      <c r="A67" s="4" t="s">
        <v>192</v>
      </c>
    </row>
    <row r="68" spans="1:13">
      <c r="A68" s="4" t="s">
        <v>177</v>
      </c>
      <c r="J68" s="7" t="n">
        <v>78000</v>
      </c>
    </row>
    <row r="69" spans="1:13">
      <c r="A69" s="4" t="s">
        <v>193</v>
      </c>
    </row>
    <row r="70" spans="1:13">
      <c r="A70" s="4" t="s">
        <v>33</v>
      </c>
      <c r="K70" s="7" t="n">
        <v>325000</v>
      </c>
    </row>
    <row r="71" spans="1:13">
      <c r="A71" s="4" t="s">
        <v>194</v>
      </c>
      <c r="F71" s="4" t="s">
        <v>195</v>
      </c>
    </row>
    <row r="72" spans="1:13">
      <c r="A72" s="4" t="s">
        <v>196</v>
      </c>
      <c r="F72" s="7" t="n">
        <v>10000</v>
      </c>
    </row>
    <row r="73" spans="1:13">
      <c r="A73" s="4" t="s">
        <v>197</v>
      </c>
      <c r="F73" s="7" t="n">
        <v>25000</v>
      </c>
    </row>
    <row r="74" spans="1:13">
      <c r="A74" s="4" t="s">
        <v>154</v>
      </c>
      <c r="F74" s="5" t="n">
        <v>500000</v>
      </c>
      <c r="K74" s="5" t="n">
        <v>500000</v>
      </c>
    </row>
    <row r="75" spans="1:13">
      <c r="A75" s="4" t="s">
        <v>155</v>
      </c>
      <c r="K75" s="7" t="n">
        <v>325000</v>
      </c>
    </row>
    <row r="76" spans="1:13">
      <c r="A76" s="4" t="s">
        <v>198</v>
      </c>
    </row>
    <row r="77" spans="1:13">
      <c r="A77" s="4" t="s">
        <v>177</v>
      </c>
      <c r="E77" s="7" t="n">
        <v>6300</v>
      </c>
    </row>
    <row r="78" spans="1:13">
      <c r="A78" s="4" t="s">
        <v>154</v>
      </c>
      <c r="E78" s="5" t="n">
        <v>20000</v>
      </c>
    </row>
    <row r="79" spans="1:13">
      <c r="A79" s="4" t="s">
        <v>199</v>
      </c>
    </row>
    <row r="80" spans="1:13">
      <c r="A80" s="4" t="s">
        <v>164</v>
      </c>
      <c r="H80" s="4" t="s">
        <v>200</v>
      </c>
    </row>
    <row r="81" spans="1:13">
      <c r="A81" s="4" t="s">
        <v>177</v>
      </c>
      <c r="H81" s="7" t="n">
        <v>240000</v>
      </c>
    </row>
    <row r="82" spans="1:13">
      <c r="A82" s="4" t="s">
        <v>166</v>
      </c>
      <c r="H82" s="5" t="n">
        <v>8000000</v>
      </c>
    </row>
    <row r="83" spans="1:13">
      <c r="A83" s="4" t="s">
        <v>167</v>
      </c>
      <c r="H83" s="5" t="n">
        <v>2000000</v>
      </c>
    </row>
    <row r="84" spans="1:13">
      <c r="A84" s="4" t="s">
        <v>168</v>
      </c>
      <c r="H84" s="5" t="n">
        <v>2000000</v>
      </c>
    </row>
    <row r="85" spans="1:13">
      <c r="A85" s="4" t="s">
        <v>169</v>
      </c>
      <c r="H85" s="4" t="s">
        <v>170</v>
      </c>
    </row>
    <row r="86" spans="1:13">
      <c r="A86" s="4" t="s">
        <v>171</v>
      </c>
      <c r="H86" s="9" t="n">
        <v>0.25</v>
      </c>
    </row>
    <row r="87" spans="1:13">
      <c r="A87" s="4" t="s">
        <v>64</v>
      </c>
      <c r="H87" s="7" t="n">
        <v>840000</v>
      </c>
    </row>
    <row r="88" spans="1:13">
      <c r="A88" s="4" t="s">
        <v>33</v>
      </c>
      <c r="H88" s="7" t="n">
        <v>840000</v>
      </c>
    </row>
    <row r="89" spans="1:13">
      <c r="A89" s="4" t="s">
        <v>201</v>
      </c>
    </row>
    <row r="90" spans="1:13">
      <c r="A90" s="4" t="s">
        <v>167</v>
      </c>
      <c r="K90" s="5" t="n">
        <v>5000000</v>
      </c>
    </row>
    <row r="91" spans="1:13">
      <c r="A91" s="4" t="s">
        <v>168</v>
      </c>
      <c r="K91" s="5" t="n">
        <v>2000000</v>
      </c>
    </row>
    <row r="92" spans="1:13">
      <c r="A92" s="4" t="s">
        <v>169</v>
      </c>
      <c r="K92" s="4" t="s">
        <v>170</v>
      </c>
    </row>
    <row r="93" spans="1:13">
      <c r="A93" s="4" t="s">
        <v>171</v>
      </c>
      <c r="K93" s="7" t="n">
        <v>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03</v>
      </c>
      <c r="C1" s="2" t="s">
        <v>143</v>
      </c>
    </row>
    <row r="2" spans="1:3">
      <c r="A2" s="4" t="s">
        <v>198</v>
      </c>
    </row>
    <row r="3" spans="1:3">
      <c r="A3" s="4" t="s">
        <v>204</v>
      </c>
      <c r="C3" s="7" t="n">
        <v>6300</v>
      </c>
    </row>
    <row r="4" spans="1:3">
      <c r="A4" s="4" t="s">
        <v>205</v>
      </c>
    </row>
    <row r="5" spans="1:3">
      <c r="A5" s="4" t="s">
        <v>204</v>
      </c>
      <c r="B5" s="7" t="n">
        <v>12500</v>
      </c>
    </row>
    <row r="6" spans="1:3">
      <c r="A6" s="4" t="s">
        <v>206</v>
      </c>
      <c r="B6" s="7" t="n">
        <v>3000000</v>
      </c>
    </row>
    <row r="7" spans="1:3">
      <c r="A7" s="4" t="s">
        <v>207</v>
      </c>
      <c r="B7" s="5" t="n">
        <v>350000</v>
      </c>
    </row>
    <row r="8" spans="1:3">
      <c r="A8" s="4" t="s">
        <v>208</v>
      </c>
    </row>
    <row r="9" spans="1:3">
      <c r="A9" s="4" t="s">
        <v>206</v>
      </c>
      <c r="B9" s="7" t="n">
        <v>3000000</v>
      </c>
    </row>
    <row r="10" spans="1:3">
      <c r="A10" s="4" t="s">
        <v>209</v>
      </c>
    </row>
    <row r="11" spans="1:3">
      <c r="A11" s="4" t="s">
        <v>206</v>
      </c>
      <c r="B11" s="7"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96</v>
      </c>
      <c r="C3" s="7" t="n">
        <v>1172</v>
      </c>
    </row>
    <row r="4" spans="1:3">
      <c r="A4" s="4" t="s">
        <v>28</v>
      </c>
      <c r="B4" s="5" t="n">
        <v>28996</v>
      </c>
      <c r="C4" s="5" t="n">
        <v>1172</v>
      </c>
    </row>
    <row r="5" spans="1:3">
      <c r="A5" s="4" t="s">
        <v>29</v>
      </c>
      <c r="B5" s="5" t="n">
        <v>28996</v>
      </c>
      <c r="C5" s="5" t="n">
        <v>1172</v>
      </c>
    </row>
    <row r="6" spans="1:3">
      <c r="A6" s="3" t="s">
        <v>30</v>
      </c>
    </row>
    <row r="7" spans="1:3">
      <c r="A7" s="4" t="s">
        <v>31</v>
      </c>
      <c r="B7" s="5" t="n">
        <v>513713</v>
      </c>
      <c r="C7" s="5" t="n">
        <v>374047</v>
      </c>
    </row>
    <row r="8" spans="1:3">
      <c r="A8" s="4" t="s">
        <v>32</v>
      </c>
      <c r="B8" s="5" t="n">
        <v>383974</v>
      </c>
      <c r="C8" s="5" t="n">
        <v>383974</v>
      </c>
    </row>
    <row r="9" spans="1:3">
      <c r="A9" s="4" t="s">
        <v>33</v>
      </c>
      <c r="B9" s="5" t="n">
        <v>2903120</v>
      </c>
      <c r="C9" s="5" t="n">
        <v>2315000</v>
      </c>
    </row>
    <row r="10" spans="1:3">
      <c r="A10" s="4" t="s">
        <v>34</v>
      </c>
      <c r="B10" s="5" t="n">
        <v>213363</v>
      </c>
      <c r="C10" s="5" t="n">
        <v>153011</v>
      </c>
    </row>
    <row r="11" spans="1:3">
      <c r="A11" s="4" t="s">
        <v>35</v>
      </c>
      <c r="B11" s="5" t="n">
        <v>150000</v>
      </c>
      <c r="C11" s="4" t="s">
        <v>36</v>
      </c>
    </row>
    <row r="12" spans="1:3">
      <c r="A12" s="4" t="s">
        <v>37</v>
      </c>
      <c r="B12" s="5" t="n">
        <v>10000</v>
      </c>
      <c r="C12" s="5" t="n">
        <v>10000</v>
      </c>
    </row>
    <row r="13" spans="1:3">
      <c r="A13" s="4" t="s">
        <v>38</v>
      </c>
      <c r="B13" s="5" t="n">
        <v>4174170</v>
      </c>
      <c r="C13" s="5" t="n">
        <v>3236032</v>
      </c>
    </row>
    <row r="14" spans="1:3">
      <c r="A14" s="4" t="s">
        <v>39</v>
      </c>
      <c r="B14" s="5" t="n">
        <v>4174170</v>
      </c>
      <c r="C14" s="5" t="n">
        <v>3236032</v>
      </c>
    </row>
    <row r="15" spans="1:3">
      <c r="A15" s="4" t="s">
        <v>40</v>
      </c>
      <c r="B15" s="4" t="s">
        <v>36</v>
      </c>
      <c r="C15" s="4" t="s">
        <v>36</v>
      </c>
    </row>
    <row r="16" spans="1:3">
      <c r="A16" s="3" t="s">
        <v>41</v>
      </c>
    </row>
    <row r="17" spans="1:3">
      <c r="A17" s="4" t="s">
        <v>42</v>
      </c>
      <c r="B17" s="4" t="s">
        <v>36</v>
      </c>
      <c r="C17" s="4" t="s">
        <v>36</v>
      </c>
    </row>
    <row r="18" spans="1:3">
      <c r="A18" s="4" t="s">
        <v>43</v>
      </c>
      <c r="B18" s="5" t="n">
        <v>43853</v>
      </c>
      <c r="C18" s="5" t="n">
        <v>8400</v>
      </c>
    </row>
    <row r="19" spans="1:3">
      <c r="A19" s="4" t="s">
        <v>44</v>
      </c>
      <c r="B19" s="5" t="n">
        <v>22057935</v>
      </c>
      <c r="C19" s="5" t="n">
        <v>3888070</v>
      </c>
    </row>
    <row r="20" spans="1:3">
      <c r="A20" s="4" t="s">
        <v>45</v>
      </c>
      <c r="B20" s="5" t="n">
        <v>-26246962</v>
      </c>
      <c r="C20" s="5" t="n">
        <v>-7131330</v>
      </c>
    </row>
    <row r="21" spans="1:3">
      <c r="A21" s="4" t="s">
        <v>46</v>
      </c>
      <c r="B21" s="5" t="n">
        <v>-4145174</v>
      </c>
      <c r="C21" s="5" t="n">
        <v>-3234860</v>
      </c>
    </row>
    <row r="22" spans="1:3">
      <c r="A22" s="4" t="s">
        <v>47</v>
      </c>
      <c r="B22" s="7" t="n">
        <v>28996</v>
      </c>
      <c r="C22" s="7" t="n">
        <v>11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25</v>
      </c>
    </row>
    <row r="2" spans="1:3">
      <c r="A2" s="3" t="s">
        <v>49</v>
      </c>
    </row>
    <row r="3" spans="1:3">
      <c r="A3" s="4" t="s">
        <v>50</v>
      </c>
      <c r="B3" s="8" t="n">
        <v>0.001</v>
      </c>
      <c r="C3" s="8" t="n">
        <v>0.001</v>
      </c>
    </row>
    <row r="4" spans="1:3">
      <c r="A4" s="4" t="s">
        <v>51</v>
      </c>
      <c r="B4" s="5" t="n">
        <v>50000000</v>
      </c>
      <c r="C4" s="5" t="n">
        <v>50000000</v>
      </c>
    </row>
    <row r="5" spans="1:3">
      <c r="A5" s="4" t="s">
        <v>52</v>
      </c>
      <c r="B5" s="5" t="n">
        <v>0</v>
      </c>
      <c r="C5" s="5" t="n">
        <v>0</v>
      </c>
    </row>
    <row r="6" spans="1:3">
      <c r="A6" s="4" t="s">
        <v>53</v>
      </c>
      <c r="B6" s="5" t="n">
        <v>0</v>
      </c>
      <c r="C6" s="5" t="n">
        <v>0</v>
      </c>
    </row>
    <row r="7" spans="1:3">
      <c r="A7" s="4" t="s">
        <v>54</v>
      </c>
      <c r="B7" s="8" t="n">
        <v>0.001</v>
      </c>
      <c r="C7" s="8" t="n">
        <v>0.001</v>
      </c>
    </row>
    <row r="8" spans="1:3">
      <c r="A8" s="4" t="s">
        <v>55</v>
      </c>
      <c r="B8" s="5" t="n">
        <v>750000000</v>
      </c>
      <c r="C8" s="5" t="n">
        <v>750000000</v>
      </c>
    </row>
    <row r="9" spans="1:3">
      <c r="A9" s="4" t="s">
        <v>56</v>
      </c>
      <c r="B9" s="5" t="n">
        <v>43852839</v>
      </c>
      <c r="C9" s="5" t="n">
        <v>8399422</v>
      </c>
    </row>
    <row r="10" spans="1:3">
      <c r="A10" s="4" t="s">
        <v>57</v>
      </c>
      <c r="B10" s="5" t="n">
        <v>43852839</v>
      </c>
      <c r="C10" s="5" t="n">
        <v>8399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36</v>
      </c>
      <c r="C4" s="4" t="s">
        <v>36</v>
      </c>
    </row>
    <row r="5" spans="1:3">
      <c r="A5" s="3" t="s">
        <v>62</v>
      </c>
    </row>
    <row r="6" spans="1:3">
      <c r="A6" s="4" t="s">
        <v>63</v>
      </c>
      <c r="B6" s="5" t="n">
        <v>908148</v>
      </c>
      <c r="C6" s="5" t="n">
        <v>29166</v>
      </c>
    </row>
    <row r="7" spans="1:3">
      <c r="A7" s="4" t="s">
        <v>64</v>
      </c>
      <c r="B7" s="5" t="n">
        <v>18205318</v>
      </c>
      <c r="C7" s="5" t="n">
        <v>80933</v>
      </c>
    </row>
    <row r="8" spans="1:3">
      <c r="A8" s="4" t="s">
        <v>65</v>
      </c>
      <c r="B8" s="5" t="n">
        <v>19113466</v>
      </c>
      <c r="C8" s="5" t="n">
        <v>110099</v>
      </c>
    </row>
    <row r="9" spans="1:3">
      <c r="A9" s="4" t="s">
        <v>66</v>
      </c>
      <c r="B9" s="5" t="n">
        <v>-19113466</v>
      </c>
      <c r="C9" s="5" t="n">
        <v>-110099</v>
      </c>
    </row>
    <row r="10" spans="1:3">
      <c r="A10" s="3" t="s">
        <v>67</v>
      </c>
    </row>
    <row r="11" spans="1:3">
      <c r="A11" s="4" t="s">
        <v>68</v>
      </c>
      <c r="B11" s="5" t="n">
        <v>-2166</v>
      </c>
      <c r="C11" s="4" t="s">
        <v>36</v>
      </c>
    </row>
    <row r="12" spans="1:3">
      <c r="A12" s="4" t="s">
        <v>69</v>
      </c>
      <c r="B12" s="7" t="n">
        <v>-19115632</v>
      </c>
      <c r="C12" s="7" t="n">
        <v>-110099</v>
      </c>
    </row>
    <row r="13" spans="1:3">
      <c r="A13" s="4" t="s">
        <v>70</v>
      </c>
      <c r="B13" s="9" t="n">
        <v>-0.88</v>
      </c>
      <c r="C13" s="9" t="n">
        <v>-0.01</v>
      </c>
    </row>
    <row r="14" spans="1:3">
      <c r="A14" s="4" t="s">
        <v>71</v>
      </c>
      <c r="B14" s="5" t="n">
        <v>21645754</v>
      </c>
      <c r="C14" s="5" t="n">
        <v>11257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v>
      </c>
      <c r="B1" s="2" t="s">
        <v>1</v>
      </c>
    </row>
    <row r="2" spans="1:3">
      <c r="B2" s="2" t="s">
        <v>2</v>
      </c>
      <c r="C2" s="2" t="s">
        <v>59</v>
      </c>
    </row>
    <row r="3" spans="1:3">
      <c r="A3" s="3" t="s">
        <v>73</v>
      </c>
    </row>
    <row r="4" spans="1:3">
      <c r="A4" s="4" t="s">
        <v>69</v>
      </c>
      <c r="B4" s="7" t="n">
        <v>-19115632</v>
      </c>
      <c r="C4" s="7" t="n">
        <v>-110099</v>
      </c>
    </row>
    <row r="5" spans="1:3">
      <c r="A5" s="4" t="s">
        <v>64</v>
      </c>
      <c r="B5" s="5" t="n">
        <v>18205318</v>
      </c>
      <c r="C5" s="5" t="n">
        <v>80933</v>
      </c>
    </row>
    <row r="6" spans="1:3">
      <c r="A6" s="4" t="s">
        <v>31</v>
      </c>
      <c r="B6" s="5" t="n">
        <v>139666</v>
      </c>
      <c r="C6" s="5" t="n">
        <v>29166</v>
      </c>
    </row>
    <row r="7" spans="1:3">
      <c r="A7" s="4" t="s">
        <v>33</v>
      </c>
      <c r="B7" s="5" t="n">
        <v>588120</v>
      </c>
      <c r="C7" s="4" t="s">
        <v>36</v>
      </c>
    </row>
    <row r="8" spans="1:3">
      <c r="A8" s="4" t="s">
        <v>74</v>
      </c>
      <c r="B8" s="5" t="n">
        <v>-182528</v>
      </c>
      <c r="C8" s="4" t="s">
        <v>36</v>
      </c>
    </row>
    <row r="9" spans="1:3">
      <c r="A9" s="3" t="s">
        <v>75</v>
      </c>
    </row>
    <row r="10" spans="1:3">
      <c r="A10" s="4" t="s">
        <v>76</v>
      </c>
      <c r="B10" s="5" t="n">
        <v>150000</v>
      </c>
      <c r="C10" s="4" t="s">
        <v>36</v>
      </c>
    </row>
    <row r="11" spans="1:3">
      <c r="A11" s="4" t="s">
        <v>77</v>
      </c>
      <c r="B11" s="5" t="n">
        <v>60352</v>
      </c>
      <c r="C11" s="4" t="s">
        <v>36</v>
      </c>
    </row>
    <row r="12" spans="1:3">
      <c r="A12" s="4" t="s">
        <v>75</v>
      </c>
      <c r="B12" s="5" t="n">
        <v>210352</v>
      </c>
      <c r="C12" s="4" t="s">
        <v>36</v>
      </c>
    </row>
    <row r="13" spans="1:3">
      <c r="A13" s="4" t="s">
        <v>78</v>
      </c>
      <c r="B13" s="5" t="n">
        <v>27824</v>
      </c>
      <c r="C13" s="4" t="s">
        <v>36</v>
      </c>
    </row>
    <row r="14" spans="1:3">
      <c r="A14" s="4" t="s">
        <v>79</v>
      </c>
      <c r="B14" s="5" t="n">
        <v>1172</v>
      </c>
      <c r="C14" s="4" t="s">
        <v>36</v>
      </c>
    </row>
    <row r="15" spans="1:3">
      <c r="A15" s="4" t="s">
        <v>80</v>
      </c>
      <c r="B15" s="7" t="n">
        <v>28996</v>
      </c>
      <c r="C15"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02:07Z</dcterms:created>
  <dcterms:modified xmlns:dcterms="http://purl.org/dc/terms/" xmlns:xsi="http://www.w3.org/2001/XMLSchema-instance" xsi:type="dcterms:W3CDTF">2017-02-10T16:02:07Z</dcterms:modified>
</cp:coreProperties>
</file>